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6">
  <si>
    <t>Dec. 07, 2017</t>
  </si>
  <si>
    <t>James Alpha Equity Hedge Portfolio</t>
  </si>
  <si>
    <t>JAMES ALPHA EQUITY HEDGE PORTFOLIO</t>
  </si>
  <si>
    <t xml:space="preserve">JAMES ALPHA EQUITY HEDGE PORTFOLIO a series of THE SARATOGA ADVANTAGE TRUST Supplement dated December 7, 2017 to the
Prospectus dated
Class I Shares (Ticker: JEHIX )
Class A Shares (Ticker: JAHAX )
Class C Shares (Ticker: JAHCX ) IMPORTANT NOTICE REGARDING CHANGE IN INVESTMENT
POLICY This Supplement updates and supersedes
any contrary information contained in the Prospectus or any supplements thereto with respect to the James Alpha Equity Hedge Portfolio
(the “Portfolio”). The Board
of Trustees of The Saratoga Advantage Trust approved changes to the 80% investment policy and name of the Portfolio. These changes,
which are described below, will become effective on or about February 13, 2018 (the “Effective Date”). Changes to the Portfolio’s Principal
Investment Strategies On the Effective Date, the following non-fundamental
investment policy will be eliminated: “Under normal circumstances,
the Portfolio invests at least 80% of its net assets (plus any borrowings for investment purposes) in equity securities or investments
that provide exposure to equity securities, and in derivatives and other instruments that have economic characteristics similar
to such securities.” Accordingly, on the Effective Date, the Prospectus
will be revised as follows: Reference is made to the section entitled “Principal
Investment Strategies. Reference is made to the section entitled “Principal
Investment Strategies” Change to the Portfolio’s Name On the Effective Date, the name of the Portfolio
will be changed to the James Alpha Hedge Portfolio JAMES ALPHA EQUITY HEDGE PORTFOLIO a series of THE SARATOGA ADVANTAGE TRUST Supplement dated December 7, 2017 to the
Prospectus and Statement of Additional Information dated June 7, 2017 of the Saratoga Advantage
Trust
Class S Shares (Ticker: JAHSX) IMPORTANT NOTICE REGARDING CHANGE IN INVESTMENT
POLICY This Supplement updates and supersedes
any contrary information contained in the Prospectus or any supplements thereto with respect to the James Alpha Equity Hedge Portfolio
(the “Portfolio”). The Board
of Trustees of The Saratoga Advantage Trust approved changes to the 80% investment policy and name of the Portfolio. These changes,
which are described below, will become effective on or about February 13, 2018 (the “Effective Date”). Changes to the Portfolio’s Principal
Investment Strategies On the Effective Date, the following non-fundamental
investment policy will be eliminated: “Under normal circumstances,
the Portfolio invests at least 80% of its net assets (plus any borrowings for investment purposes) in equity securities or investments
that provide exposure to equity securities, and in derivatives and other instruments that have economic characteristics similar
to such securities.” Accordingly, on the Effective Date, the Prospectus
will be revised as follows: Reference is made to the section entitled “Principal
Investment Strategies. Reference is made to the section entitled “Principal
Investment Strategies of the James Alpha Equity Hedge Portfolio” Change to the Portfolio’s Name On the Effective Date, the name of the Portfolio
will be changed to the James Alpha Hedge Portfolio Please retain this supplement for future
reference. </t>
  </si>
  <si>
    <t>Label</t>
  </si>
  <si>
    <t>Element</t>
  </si>
  <si>
    <t>Value</t>
  </si>
  <si>
    <t>Prospectus [Line Items]</t>
  </si>
  <si>
    <t>rr_ProspectusLineItems</t>
  </si>
  <si>
    <t>Document Type</t>
  </si>
  <si>
    <t>dei_DocumentType</t>
  </si>
  <si>
    <t>Document Period End Date</t>
  </si>
  <si>
    <t>dei_DocumentPeriodEndDate</t>
  </si>
  <si>
    <t>Nov. 30,
		2017</t>
  </si>
  <si>
    <t>Registrant Name</t>
  </si>
  <si>
    <t>dei_EntityRegistrantName</t>
  </si>
  <si>
    <t>SARATOGA ADVANTAGE TRUST</t>
  </si>
  <si>
    <t>Central Index Key</t>
  </si>
  <si>
    <t>dei_EntityCentralIndexKey</t>
  </si>
  <si>
    <t>Amendment Flag</t>
  </si>
  <si>
    <t>dei_AmendmentFlag</t>
  </si>
  <si>
    <t>false</t>
  </si>
  <si>
    <t>Trading Symbol</t>
  </si>
  <si>
    <t>dei_TradingSymbol</t>
  </si>
  <si>
    <t>sat</t>
  </si>
  <si>
    <t>Document Creation Date</t>
  </si>
  <si>
    <t>dei_DocumentCreationDate</t>
  </si>
  <si>
    <t>Dec. 7,
		2017</t>
  </si>
  <si>
    <t>Document Effective Date</t>
  </si>
  <si>
    <t>dei_DocumentEffectiveDate</t>
  </si>
  <si>
    <t>Prospectus Date</t>
  </si>
  <si>
    <t>rr_ProspectusDate</t>
  </si>
  <si>
    <t>Risk/Return [Heading]</t>
  </si>
  <si>
    <t>rr_RiskReturnHeading</t>
  </si>
  <si>
    <t>Supplement [Text Block]</t>
  </si>
  <si>
    <t>sat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26"/>
    <col customWidth="1" max="3" min="3" width="80"/>
  </cols>
  <sheetData>
    <row r="1" spans="1:3">
      <c r="A1" s="3" t="s">
        <v>4</v>
      </c>
      <c r="B1" s="3" t="s">
        <v>5</v>
      </c>
      <c r="C1" s="1" t="s">
        <v>6</v>
      </c>
    </row>
    <row r="2" spans="1:3">
      <c r="A2" s="4" t="s">
        <v>7</v>
      </c>
      <c r="B2" s="2" t="s">
        <v>8</v>
      </c>
    </row>
    <row r="3" spans="1:3">
      <c r="A3" s="2" t="s">
        <v>9</v>
      </c>
      <c r="B3" s="2" t="s">
        <v>10</v>
      </c>
      <c r="C3" s="5" t="n">
        <v>497</v>
      </c>
    </row>
    <row r="4" spans="1:3">
      <c r="A4" s="2" t="s">
        <v>11</v>
      </c>
      <c r="B4" s="2" t="s">
        <v>12</v>
      </c>
      <c r="C4" s="2" t="s">
        <v>13</v>
      </c>
    </row>
    <row r="5" spans="1:3">
      <c r="A5" s="2" t="s">
        <v>14</v>
      </c>
      <c r="B5" s="2" t="s">
        <v>15</v>
      </c>
      <c r="C5" s="2" t="s">
        <v>16</v>
      </c>
    </row>
    <row r="6" spans="1:3">
      <c r="A6" s="2" t="s">
        <v>17</v>
      </c>
      <c r="B6" s="2" t="s">
        <v>18</v>
      </c>
      <c r="C6" s="5" t="n">
        <v>924628</v>
      </c>
    </row>
    <row r="7" spans="1:3">
      <c r="A7" s="2" t="s">
        <v>19</v>
      </c>
      <c r="B7" s="2" t="s">
        <v>20</v>
      </c>
      <c r="C7" s="2" t="s">
        <v>21</v>
      </c>
    </row>
    <row r="8" spans="1:3">
      <c r="A8" s="2" t="s">
        <v>22</v>
      </c>
      <c r="B8" s="2" t="s">
        <v>23</v>
      </c>
      <c r="C8" s="2" t="s">
        <v>24</v>
      </c>
    </row>
    <row r="9" spans="1:3">
      <c r="A9" s="2" t="s">
        <v>25</v>
      </c>
      <c r="B9" s="2" t="s">
        <v>26</v>
      </c>
      <c r="C9" s="2" t="s">
        <v>27</v>
      </c>
    </row>
    <row r="10" spans="1:3">
      <c r="A10" s="2" t="s">
        <v>28</v>
      </c>
      <c r="B10" s="2" t="s">
        <v>29</v>
      </c>
      <c r="C10" s="2" t="s">
        <v>27</v>
      </c>
    </row>
    <row r="11" spans="1:3">
      <c r="A11" s="2" t="s">
        <v>30</v>
      </c>
      <c r="B11" s="2" t="s">
        <v>31</v>
      </c>
      <c r="C11" s="2" t="s">
        <v>27</v>
      </c>
    </row>
    <row r="12" spans="1:3">
      <c r="A12" s="2" t="s">
        <v>1</v>
      </c>
    </row>
    <row r="13" spans="1:3">
      <c r="A13" s="4" t="s">
        <v>7</v>
      </c>
      <c r="B13" s="2" t="s">
        <v>8</v>
      </c>
    </row>
    <row r="14" spans="1:3">
      <c r="A14" s="2" t="s">
        <v>32</v>
      </c>
      <c r="B14" s="2" t="s">
        <v>33</v>
      </c>
      <c r="C14" s="2" t="s">
        <v>2</v>
      </c>
    </row>
    <row r="15" spans="1:3">
      <c r="A15" s="2" t="s">
        <v>34</v>
      </c>
      <c r="B15" s="2" t="s">
        <v>35</v>
      </c>
      <c r="C15" s="2" t="s">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2:04:11Z</dcterms:created>
  <dcterms:modified xmlns:dcterms="http://purl.org/dc/terms/" xmlns:xsi="http://www.w3.org/2001/XMLSchema-instance" xsi:type="dcterms:W3CDTF">2017-12-18T12:04:11Z</dcterms:modified>
</cp:coreProperties>
</file>